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COSTS IN EXCESS OF BILLINGS" sheetId="11" state="visible" r:id="rId11"/>
    <sheet xmlns:r="http://schemas.openxmlformats.org/officeDocument/2006/relationships" name="NOTES RECEIVABLE" sheetId="12" state="visible" r:id="rId12"/>
    <sheet xmlns:r="http://schemas.openxmlformats.org/officeDocument/2006/relationships" name="PROPERTY, PLANT AND EQUIPMENT" sheetId="13" state="visible" r:id="rId13"/>
    <sheet xmlns:r="http://schemas.openxmlformats.org/officeDocument/2006/relationships" name="ADVANCES TO SUPPLIERS" sheetId="14" state="visible" r:id="rId14"/>
    <sheet xmlns:r="http://schemas.openxmlformats.org/officeDocument/2006/relationships" name="RELATED PARTY TRANSACTIONS" sheetId="15" state="visible" r:id="rId15"/>
    <sheet xmlns:r="http://schemas.openxmlformats.org/officeDocument/2006/relationships" name="SIGNIFICANT CUSTOMER" sheetId="16" state="visible" r:id="rId16"/>
    <sheet xmlns:r="http://schemas.openxmlformats.org/officeDocument/2006/relationships" name="Summary of Significant Accounti" sheetId="17" state="visible" r:id="rId17"/>
    <sheet xmlns:r="http://schemas.openxmlformats.org/officeDocument/2006/relationships" name="NATURE OF OPERATIONS AND SUMM18" sheetId="18" state="visible" r:id="rId18"/>
    <sheet xmlns:r="http://schemas.openxmlformats.org/officeDocument/2006/relationships" name="ACCOUNTS RECEIVABLE (Tables)" sheetId="19" state="visible" r:id="rId19"/>
    <sheet xmlns:r="http://schemas.openxmlformats.org/officeDocument/2006/relationships" name="INVENTORIES (Tables)" sheetId="20" state="visible" r:id="rId20"/>
    <sheet xmlns:r="http://schemas.openxmlformats.org/officeDocument/2006/relationships" name="COSTS IN EXCESS OF BILLINGS (Ta" sheetId="21" state="visible" r:id="rId21"/>
    <sheet xmlns:r="http://schemas.openxmlformats.org/officeDocument/2006/relationships" name="PROPERTY, PLANT AND EQUIPMENT (" sheetId="22" state="visible" r:id="rId22"/>
    <sheet xmlns:r="http://schemas.openxmlformats.org/officeDocument/2006/relationships" name="RELATED PARTY TRANSACTIONS (Tab" sheetId="23" state="visible" r:id="rId23"/>
    <sheet xmlns:r="http://schemas.openxmlformats.org/officeDocument/2006/relationships" name="NATURE OF OPERATIONS AND SUMM24" sheetId="24" state="visible" r:id="rId24"/>
    <sheet xmlns:r="http://schemas.openxmlformats.org/officeDocument/2006/relationships" name="COSTS IN EXCESS OF BILLINGS (Na" sheetId="25" state="visible" r:id="rId25"/>
    <sheet xmlns:r="http://schemas.openxmlformats.org/officeDocument/2006/relationships" name="NOTES RECEIVABLE (Narrative) (D" sheetId="26" state="visible" r:id="rId26"/>
    <sheet xmlns:r="http://schemas.openxmlformats.org/officeDocument/2006/relationships" name="PROPERTY, PLANT AND EQUIPMENT27" sheetId="27" state="visible" r:id="rId27"/>
    <sheet xmlns:r="http://schemas.openxmlformats.org/officeDocument/2006/relationships" name="ADVANCES TO SUPPLIERS (Narrativ" sheetId="28" state="visible" r:id="rId28"/>
    <sheet xmlns:r="http://schemas.openxmlformats.org/officeDocument/2006/relationships" name="RELATED PARTY TRANSACTIONS (Nar" sheetId="29" state="visible" r:id="rId29"/>
    <sheet xmlns:r="http://schemas.openxmlformats.org/officeDocument/2006/relationships" name="SIGNIFICANT CUSTOMER (Narrative" sheetId="30" state="visible" r:id="rId30"/>
    <sheet xmlns:r="http://schemas.openxmlformats.org/officeDocument/2006/relationships" name="Schedule of Variable Interest E" sheetId="31" state="visible" r:id="rId31"/>
    <sheet xmlns:r="http://schemas.openxmlformats.org/officeDocument/2006/relationships" name="Schedule of Foreign Currency Tr" sheetId="32" state="visible" r:id="rId32"/>
    <sheet xmlns:r="http://schemas.openxmlformats.org/officeDocument/2006/relationships" name="Schedule of Accounts, Notes, Lo" sheetId="33" state="visible" r:id="rId33"/>
    <sheet xmlns:r="http://schemas.openxmlformats.org/officeDocument/2006/relationships" name="Inventories (Details)" sheetId="34" state="visible" r:id="rId34"/>
    <sheet xmlns:r="http://schemas.openxmlformats.org/officeDocument/2006/relationships" name="Costs in excess of billings (De" sheetId="35" state="visible" r:id="rId35"/>
    <sheet xmlns:r="http://schemas.openxmlformats.org/officeDocument/2006/relationships" name="Property, Plant and Equipment36"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283">
  <si>
    <t>Document and Entity Information - shares</t>
  </si>
  <si>
    <t>3 Months Ended</t>
  </si>
  <si>
    <t>Oct. 31, 2017</t>
  </si>
  <si>
    <t>Dec. 09, 2017</t>
  </si>
  <si>
    <t>Document Type</t>
  </si>
  <si>
    <t>10-Q</t>
  </si>
  <si>
    <t>Amendment Flag</t>
  </si>
  <si>
    <t>false</t>
  </si>
  <si>
    <t>Document Period End Date</t>
  </si>
  <si>
    <t>Oct. 31,
		2017</t>
  </si>
  <si>
    <t>Trading Symbol</t>
  </si>
  <si>
    <t>xtny</t>
  </si>
  <si>
    <t>Entity Registrant Name</t>
  </si>
  <si>
    <t>XIANGTIAN (USA) AIR POWER CO., LTD.</t>
  </si>
  <si>
    <t>Entity Central Index Key</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Jul. 31, 2017</t>
  </si>
  <si>
    <t>Current assets</t>
  </si>
  <si>
    <t>Cash and cash equivalents</t>
  </si>
  <si>
    <t>Accounts receivable, net</t>
  </si>
  <si>
    <t>Inventories</t>
  </si>
  <si>
    <t>Advances to suppliers</t>
  </si>
  <si>
    <t>Costs in excess of billings</t>
  </si>
  <si>
    <t>Note receivable</t>
  </si>
  <si>
    <t>Other receivables</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Advance from customers</t>
  </si>
  <si>
    <t>Due to related parties</t>
  </si>
  <si>
    <t>Due to director</t>
  </si>
  <si>
    <t>Income taxes payable</t>
  </si>
  <si>
    <t>Other payables</t>
  </si>
  <si>
    <t>Total current liabilities</t>
  </si>
  <si>
    <t>Non-current liabilities</t>
  </si>
  <si>
    <t>Commitments and contingencies</t>
  </si>
  <si>
    <t>STOCKHOLDERS' EQUITY</t>
  </si>
  <si>
    <t>Preferred stock: $0.001 par value, 100,000,000 shares authorized, none issued and outstanding</t>
  </si>
  <si>
    <t>Common stock: $0.001 par value, 1,000,000,000 shares authorized, 591,042,000 shares issued and outstanding</t>
  </si>
  <si>
    <t>Additional paid-in capital</t>
  </si>
  <si>
    <t>Subscription receivable</t>
  </si>
  <si>
    <t>Accumulated deficit</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 xml:space="preserve"> </t>
  </si>
  <si>
    <t>Preferred stock, shares outstanding</t>
  </si>
  <si>
    <t>Common stock, par value (in dollars per share)</t>
  </si>
  <si>
    <t>Common stock, shares authorized</t>
  </si>
  <si>
    <t>Common stock, shares issued</t>
  </si>
  <si>
    <t>Common stock, shares outstanding</t>
  </si>
  <si>
    <t>Consolidated Statement of Operations and Comprehensive Income (Loss) - USD ($)</t>
  </si>
  <si>
    <t>Oct. 31, 2016</t>
  </si>
  <si>
    <t>Revenue-products</t>
  </si>
  <si>
    <t>Revenue-installation of power systems (including $8,748 and $0 to related parties for the three months ended October 31, 2017 and 2016 respectively)</t>
  </si>
  <si>
    <t>Total revenue</t>
  </si>
  <si>
    <t>Cost of sales-products</t>
  </si>
  <si>
    <t>Cost of sales- installation of power systems</t>
  </si>
  <si>
    <t>Total cost of sales</t>
  </si>
  <si>
    <t>Gross profit</t>
  </si>
  <si>
    <t>Operating expenses:</t>
  </si>
  <si>
    <t>Selling, general and administrative expenses (including $31,213 and $30,327 to related parties for the three months ended October 31, 2017 and 2016 respectively)</t>
  </si>
  <si>
    <t>Loss from operations</t>
  </si>
  <si>
    <t>Other (expenses) income</t>
  </si>
  <si>
    <t>Other income (expenses)</t>
  </si>
  <si>
    <t>Interest income</t>
  </si>
  <si>
    <t>Total other (expenses) income, net</t>
  </si>
  <si>
    <t>Net loss before taxes</t>
  </si>
  <si>
    <t>Income tax (expense) benefit</t>
  </si>
  <si>
    <t>Net loss</t>
  </si>
  <si>
    <t>Foreign currency translation adjustment</t>
  </si>
  <si>
    <t>Comprehensive loss</t>
  </si>
  <si>
    <t>Net loss per common share - basic and diluted</t>
  </si>
  <si>
    <t>Weighted average number of common shares outstanding - basic and diluted</t>
  </si>
  <si>
    <t>Consolidated Statement of Operations and Comprehensive Income (Loss) (Parenthetical) - USD ($)</t>
  </si>
  <si>
    <t>Revenue from Related Parties</t>
  </si>
  <si>
    <t>Selling, general and administrative expenses to related parties</t>
  </si>
  <si>
    <t>Consolidated Statement of Stockholders Equity (Deficit) - 3 months ended Oct. 31, 2017 - USD ($)</t>
  </si>
  <si>
    <t>Common Stock [Member]</t>
  </si>
  <si>
    <t>Additional Paid-in Capital [Member]</t>
  </si>
  <si>
    <t>Subscription Receivable [Member]</t>
  </si>
  <si>
    <t>Deficit Accumulated [Member]</t>
  </si>
  <si>
    <t>Other Comprehensive Income (Loss) [Member]</t>
  </si>
  <si>
    <t>Total</t>
  </si>
  <si>
    <t>Beginning Balance at Jul. 31, 2017</t>
  </si>
  <si>
    <t>Beginning Balance (Shares) at Jul. 31, 2017</t>
  </si>
  <si>
    <t>Rent contributed by shareholders</t>
  </si>
  <si>
    <t>Other comprehensive income</t>
  </si>
  <si>
    <t>Ending Balance at Oct. 31, 2017</t>
  </si>
  <si>
    <t>Ending Balance (Shares) at Oct. 31, 2017</t>
  </si>
  <si>
    <t>Consolidated Statements of Cash Flows - USD ($)</t>
  </si>
  <si>
    <t>Cash flows from operating activities:</t>
  </si>
  <si>
    <t>Adjustments to reconcile net loss to net cash used in operating activities:</t>
  </si>
  <si>
    <t>Allowance for doubtful accounts</t>
  </si>
  <si>
    <t>Depreciation</t>
  </si>
  <si>
    <t>Rent contributed by shareholders as paid-in capital</t>
  </si>
  <si>
    <t>Changes in operating assets and liabilities:</t>
  </si>
  <si>
    <t>Accounts receivable</t>
  </si>
  <si>
    <t>Due from related party</t>
  </si>
  <si>
    <t>Other current asset</t>
  </si>
  <si>
    <t>Advances from customers</t>
  </si>
  <si>
    <t>Taxes payables</t>
  </si>
  <si>
    <t>Deferred tax liability</t>
  </si>
  <si>
    <t>Net cash used in operating activities</t>
  </si>
  <si>
    <t>Cash flows from investing activities:</t>
  </si>
  <si>
    <t>Issuance of note receivable</t>
  </si>
  <si>
    <t>Purchase of property and equipment</t>
  </si>
  <si>
    <t>Other assets</t>
  </si>
  <si>
    <t>Net cash (used in) provided by investing activities</t>
  </si>
  <si>
    <t>Cash flows from financing activities:</t>
  </si>
  <si>
    <t>Advances from /(Repayment to) related parties</t>
  </si>
  <si>
    <t>Net cash provided by financing activities</t>
  </si>
  <si>
    <t>Effect of exchange rate change on cash</t>
  </si>
  <si>
    <t>Net change in cash and cash equivalents</t>
  </si>
  <si>
    <t>Cash and cash equivalents - beginning of period</t>
  </si>
  <si>
    <t>Cash and cash equivalents - end of period</t>
  </si>
  <si>
    <t>Supplemental disclosure of cash flow information:</t>
  </si>
  <si>
    <t>Interest paid</t>
  </si>
  <si>
    <t>Income tax paid</t>
  </si>
  <si>
    <t>Supplemental non-cash investing and financing information:</t>
  </si>
  <si>
    <t>Transfers from advances to suppliers to inventories</t>
  </si>
  <si>
    <t>Transfers from deposits to property, plant, and equipment</t>
  </si>
  <si>
    <t>NATURE OF OPERATIONS AND SUMMARY OF SIGNIFICANT ACCOUNTING POLICIES</t>
  </si>
  <si>
    <t>NATURE OF OPERATIONS AND SUMMARY OF SIGNIFICANT ACCOUNTING POLICIES [Text Block]</t>
  </si>
  <si>
    <t>NOTE 1 - NATURE OF OPERATIONS AND SUMMARY OF SIGNIFICANT ACCOUNTING POLICIES Xiangtian (USA) Air Power Co., Ltd. (the “Company”) was incorporated in the State of Delaware on September 2, 2008. The Company is in the field of Compressed Air Energy Storage in China and produces electricity generation systems that combine our compressed air storage technology with photovoltaic (PV) panels to achieve a continuous supply of power under weather conditions that are unfavorable to the generation of electricity from PV panels alone. All of the Company’s operations are through its variable interest entities located in the Peoples’ Republic of China (PRC).
Basis of Presentation The accompanying unaudited financial statements have been prepared in accordance with accounting principles generally accepted in the United States of America (U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financial statements and other information included in the Company’s Annual Report on Form 10-K for the fiscal year ended July 31, 2017, as filed with the SEC.
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October 31, 2017, the Company incurred a net loss of $855,540
and used cash in operating activities of $1,002,074, and at October 31, 2017, the Company had a working capital deficit of $3,174,940. These factors, among others, raise substantial doubt about the Company’s ability to continue as a going concern within one year of the date that the financial statements are issued.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such funds will be available, and if available, at terms acceptable to the Company.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allowance on deferred income taxes, valuation of warranty reserves, and the accrual of potential liabilities. Actual results may differ materially from those estimates.
Principles of Consolidation The consolidated financial statements include the accounts of the Company, its subsidiaries and VIE for which it is deemed the primary beneficiary. All significant inter-company accounts and transactions have been eliminated in consolidation. The Company’s wholly owned subsidiary, Luck Sky Shen Zhen, through a series of agreements known as variable interest agreements (“VIE” agreements), controls Sanhe City Lucksky Electrical Engineering Co., Ltd. (“Sanhe”), a corporation incorporated under the laws of the PRC.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The following financial statement amounts and balances of Sanhe are included in the accompanying condensed consolidated financial statements as of October 31, 2017 and July 31, 2017, and for the three months ended October 31, 2017 and 2016, respectively:
October 31, July 31,
2017 2017
Total assets $
11,301,974
$
13,070,348
Total liabilities
7,357,628
8,498,122
Three Three
months months
ended ended
October 31, October 31,
2017 2016
Revenues $
355,194
$
86,760
Net (loss)
(691,802
)
(427,653
)
Fair Value Measure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inventory, notes receivables, accounts payable, accrued liabilities and other payables approximate their fair values because of the short period of time between the origination of such instruments and their expected realization and their current market rates of interest.
Foreign Currency Translation The reporting currency of the Company is the United States Dollars (“US$”) and the accompanying financial statements have been expressed in US$. The Company’s functional currency is Chinese Renminbi (“RMB”) as substantially all of the Company’s PRC subsidiaries’ operations use this denomination. The consolidated financial statements are presented in U.S. dollars. Assets and liabilities are translated at the exchange rate as of the balance sheet date. Income and expenses are translated at the average exchange rate for the period presented. Capital accounts of the consolidated financial statements are translated into United States dollars from RMB at their historical exchange rates when the capital transactions occurred.
As of and for As of and for
the three As of and for the three
months ended the year ended months ended
October 31, July 31, October 31,
2017 2017 2016
Period end RMB: US$ exchange rate
6.63
6.72
6.77
Period average RMB: US$ exchange rate
6.62
6.82
6.68
RMB is not freely convertible into foreign currency and all foreign exchange transactions must take place through authorized institutions. No representation is made that the RMB amounts could have been, or could be, converted into US dollars at the rates used in translation.
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October 31, 2017 or October 31, 2016.
Concentrations
During the three months ended October 31, 2017, one customer represented
95% of the Company's revenue. During the three months ended October 31, 2016, another customer represented
25% of the Company's revenue. At October 31, 2017 and July 31, 2017, one customer accounted for
92% and
88%, respectively, of accounts receivable.
Recent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9, using the modified retrospective approach.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ACCOUNTS RECEIVABLE</t>
  </si>
  <si>
    <t>ACCOUNTS RECEIVABLE [Text Block]</t>
  </si>
  <si>
    <t>NOTE 2 –ACCOUNTS RECEIVABLE Accounts receivable consists of the following:
October 31, July 31,
2017 2017
Accounts receivable $
1,925,693
$
2,614,927
Less: allowance for doubtful accounts
(1,494,551
)
(1,472,296
)
Accounts receivable, net $
431,142
$
1,142,631</t>
  </si>
  <si>
    <t>INVENTORIES</t>
  </si>
  <si>
    <t>INVENTORIES [Text Block]</t>
  </si>
  <si>
    <t>NOTE 3 – INVENTORIES Inventory is valued at the lower of cost (first-in, first-out) or net realizable value and, net of reserves, consists of the following:
October 31, July 31,
2017 2017
Raw materials and parts $
1,007,525
$
801,437
Work in process
215,360
54,924
Finished goods
61,806
35,661
Total
1,284,691
892,022
Less: allowance for inventory reserve
(346,306
)
(341,609
)
Inventories, net $
938,385
$
550,413</t>
  </si>
  <si>
    <t>COSTS IN EXCESS OF BILLINGS</t>
  </si>
  <si>
    <t>COSTS IN EXCESS OF BILLINGS [Text Block]</t>
  </si>
  <si>
    <t>NOTE 4 – COSTS IN EXCESS OF BILLINGS Costs in excess of billings relate to certain contracts and consists of the following:
October 31, July 31,
2017 2017
Billings in excess of costs on uncompleted contracts- related party $
(140,112
) $
46,510
Costs on contracts not yet recognized
2,909,859
2,870,392
Costs in excess of billings $
2,769,747
$
2,916,902
Contracts accounted for under the percentage-of- completion method:
Costs incurred on uncompleted contracts-related party $
184,035
$
172,922
Billings to date
(324,147
)
(126,412
)
$
(140,112
) $
46,510
At October 31, 2017 and July 31, 2017, $2,909,859
and $2,870,392
respectively, of inventory delivered in advance of revenue recognition was deferred and included with costs in excess of billings on the accompanying balance sheet.</t>
  </si>
  <si>
    <t>NOTES RECEIVABLE</t>
  </si>
  <si>
    <t>NOTES RECEIVABLE [Text Block]</t>
  </si>
  <si>
    <t>NOTE 5 – NOTES RECEIVABLE
On September 18, 2017, the Company entered into an agreement to loan Shenzhen Chun Fu Xin Trading Co. Ltd. , an unrelated entity, $157,730
(RMB1,000,000). The loan is unsecured, earns interest at
5.4% per annum, and is due on September 17, 2018.</t>
  </si>
  <si>
    <t>PROPERTY, PLANT AND EQUIPMENT</t>
  </si>
  <si>
    <t>PROPERTY, PLANT AND EQUIPMENT [Text Block]</t>
  </si>
  <si>
    <t>NOTE 6 - PROPERTY, PLANT AND EQUIPMENT Property, plant and equipment consists of the following:
October 31, July 31,
2017 2017
Machinery equipment $
6,962,313
$
5,025,011
Computer and office equipment
69,363
68,422
Vehicle
69,384
68,442
Total property, plant and equipment
7,101,060
)
5,161,875
)
Less: accumulated depreciation
(924,984
(831,542
Total $
6,176,076
$
4,330,333
Total depreciation expenses for the three months ended October 31, 2017 and 2016 was $82,133
and $74,297, respectively.
At July 31, 2017, the balance of deposits for property, plant, and equipment was $2,080,436. The deposits were for the purchases of machinery equipment that had not been accepted or put into service. During the three months ended October 31, 2017, machinery in the amount of $1,839,603
was accepted and put into service, and the related deposit of $1,839,603
was transferred to machinery equipment. At October 31, 2017, the balance of deposits for property, plant, and equipment was $240,833.</t>
  </si>
  <si>
    <t>ADVANCES TO SUPPLIERS</t>
  </si>
  <si>
    <t>ADVANCES TO SUPPLIERS [Text Block]</t>
  </si>
  <si>
    <t>NOTE 7 – ADVANCES TO SUPPLIERS
At October 31, 2017 and July 31, 2017, the Company had $607,915
and $1,168,867, respectively of outstanding advances to suppliers, which mainly represent interest-free cash deposits paid to suppliers for future purchases of raw materials. At October 31, 2017 and July 31, 2017, the advances to suppliers were net of a reserve of $1,443,359
and $1,404,565, respectively.</t>
  </si>
  <si>
    <t>RELATED PARTY TRANSACTIONS</t>
  </si>
  <si>
    <t>RELATED PARTY TRANSACTIONS [Text Block]</t>
  </si>
  <si>
    <t>NOTE 8 - RELATED PARTY TRANSACTIONS
Sales to related party
In August 2016, Sanhe began three construction projects for installation of PV panels with Sanhe Liguang Kelitai Equipment Ltd (“Sanhe Keilitai”). Sanhe Keilitai is majority (
95%) owned by Zhou Jian, our Chairman of the Board. During the three months ended October 31, 2017, revenue of $8,748
and costs of sales of $7,550
were recognized related to these projects. At October 31, 2017, billings in excess of costs of these contracts totaled $140,112. For the three months ended October 31, 2016, there was no revenue or costs recognized for these contracts.
October 31, July 31,
Due to related parties: 2017 2017
Advances due to Zhou Deng Rong $
2,100,830
$
1,953,169
Lease payable to Lucksky Group
436,311
399,652
$
2,537,141
$
2,352,821
The advances due to Zhou Deng Rong, our former CEO and immediate family member of our current CEO and current chairman, are unsecured, non-interest bearing, and due on demand and primarily represent payment of professional and consulting fees incurred by the Company.
Sanhe leases its principal office, factory and dormitory, and the related land use right, from LuckSky Group in Sanhe City, Hebei Province, PRC. LuckSky Group is owned by Zhou Deng Rong, our former CEO. For the three months ended October 31, 2017 and 2016, rent expense for the lease with Lucksky was $31,212
and $33,253, respectively. At October 31, 2017 and July 31, 2016, the amount due to Lucksky Group under the leases was $436,311
and $399,652, respectively.
Advances due to Director
Advances due to Director at October 31, 2017 and July 31, 2017 were $501,884
and $500,247, respectively. The advances are unsecured, non-interest bearing and due on demand with no formal terms of repayment.</t>
  </si>
  <si>
    <t>SIGNIFICANT CUSTOMER</t>
  </si>
  <si>
    <t>SIGNIFICANT CUSTOMER [Text Block]</t>
  </si>
  <si>
    <t>NOTE 9 – SIGNIFICANT CUSTOMER
Prior to April 14, 2014, Deng Rong Zhou, our former CEO, owned
70%, and Zhou Jian, our Chairman, owned the remaining
30% of an entity called Xianning Lucksky Aerodynamic Electricity (“Property Owner/Lessor”). On April 14, 2014, the Zhou’s sold their
100% interest in the Property Owner/Lessor to two unrelated individuals.
In July 2016 and August 2016, the Company entered into three contracts to install power systems on two buildings owned by the Property Owner/Lessor, including a factory in Xianning, Hubei Province, PRC. All of the contracts were completed by July 31, 2017. At October 31, 2017 and July 31, 2017, total due from these contracts was $396,300
and $1,000,744, respectively. During the three months ended October 31, 2017 and 2016, no revenue was recognized for these contracts.
On July 27, 2016, Xianning Xiangtian Air Energy Electric Co., Ltd. (“Xianning Xiangtian”), the wholly-owned subsidiary of Sanhe, entered into a rental agreement with Xianning Lucksky Aerodynamic Electricity to lease
4,628
square meters space in the factory in Xianning. During the three months ended October 31, 2017 and 2016, rent expense related to this lease was $20,783
and $0, respectively.</t>
  </si>
  <si>
    <t>Summary of Significant Accounting Policies (Policies)</t>
  </si>
  <si>
    <t>Basis of Presentation [Policy Text Block]</t>
  </si>
  <si>
    <t>Basis of Presentation The accompanying unaudited financial statements have been prepared in accordance with accounting principles generally accepted in the United States of America (U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financial statements and other information included in the Company’s Annual Report on Form 10-K for the fiscal year ended July 31, 2017, as filed with the SEC.</t>
  </si>
  <si>
    <t>Going Concern [Policy Text Block]</t>
  </si>
  <si>
    <t>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October 31, 2017, the Company incurred a net loss of $855,540
and used cash in operating activities of $1,002,074, and at October 31, 2017, the Company had a working capital deficit of $3,174,940. These factors, among others, raise substantial doubt about the Company’s ability to continue as a going concern within one year of the date that the financial statements are issued. In addition, the Company’s independent registered public accounting firm, in its report on our July 31,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expand into new projects. The Company plans to raise such funds by generating additional sales revenue, implementing cost reductions, and raising loans from major shareholders and directors, or a combination thereof, and the Company believes it is capable of raising such funds in the coming fiscal year. There are no assurances such funds will be available, and if available, at terms acceptable to the Company.</t>
  </si>
  <si>
    <t>Use of Estimates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accounting estimates include, among others, the allowance for doubtful accounts receivable, valuation of inventory, valuation of advances to suppliers, impairment analysis of long-term assets, valuation allowance on deferred income taxes, valuation of warranty reserves, and the accrual of potential liabilities. Actual results may differ materially from those estimates.</t>
  </si>
  <si>
    <t>Principle of Consolidation [Policy Text Block]</t>
  </si>
  <si>
    <t>Principles of Consolidation The consolidated financial statements include the accounts of the Company, its subsidiaries and VIE for which it is deemed the primary beneficiary. All significant inter-company accounts and transactions have been eliminated in consolidation. The Company’s wholly owned subsidiary, Luck Sky Shen Zhen, through a series of agreements known as variable interest agreements (“VIE” agreements), controls Sanhe City Lucksky Electrical Engineering Co., Ltd. (“Sanhe”), a corporation incorporated under the laws of the PRC. As a result of these contractual arrangements, which obligates Luck Sky Shen Zhen to absorb a majority of the risk of loss from the activities of Sanhe and enables Luck Sky Shen Zhen to receive a majority of its expected residual returns, the Company accounts for Sanhe as a variable interest entity (VIE). The following financial statement amounts and balances of Sanhe are included in the accompanying condensed consolidated financial statements as of October 31, 2017 and July 31, 2017, and for the three months ended October 31, 2017 and 2016, respectively:
October 31, July 31,
2017 2017
Total assets $
11,301,974
$
13,070,348
Total liabilities
7,357,628
8,498,122
Three Three
months months
ended ended
October 31, October 31,
2017 2016
Revenues $
355,194
$
86,760
Net (loss)
(691,802
)
(427,653
)</t>
  </si>
  <si>
    <t>Fair Value Measurements [Policy Text Block]</t>
  </si>
  <si>
    <t>Fair Value Measure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inventory, notes receivables, accounts payable, accrued liabilities and other payables approximate their fair values because of the short period of time between the origination of such instruments and their expected realization and their current market rates of interest.</t>
  </si>
  <si>
    <t>Foreign Currency Translation [Policy Text Block]</t>
  </si>
  <si>
    <t>Foreign Currency Translation The reporting currency of the Company is the United States Dollars (“US$”) and the accompanying financial statements have been expressed in US$. The Company’s functional currency is Chinese Renminbi (“RMB”) as substantially all of the Company’s PRC subsidiaries’ operations use this denomination. The consolidated financial statements are presented in U.S. dollars. Assets and liabilities are translated at the exchange rate as of the balance sheet date. Income and expenses are translated at the average exchange rate for the period presented. Capital accounts of the consolidated financial statements are translated into United States dollars from RMB at their historical exchange rates when the capital transactions occurred.
As of and for As of and for
the three As of and for the three
months ended the year ended months ended
October 31, July 31, October 31,
2017 2017 2016
Period end RMB: US$ exchange rate
6.63
6.72
6.77
Period average RMB: US$ exchange rate
6.62
6.82
6.68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arnings (Loss) per Share [Policy Text Block]</t>
  </si>
  <si>
    <t>Earnings (Loss) per Share Basic earnings per share are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October 31, 2017 or October 31, 2016.</t>
  </si>
  <si>
    <t>Concentrations [Policy Text Block]</t>
  </si>
  <si>
    <t>Concentrations
During the three months ended October 31, 2017, one customer represented
95% of the Company's revenue. During the three months ended October 31, 2016, another customer represented
25% of the Company's revenue. At October 31, 2017 and July 31, 2017, one customer accounted for
92% and
88%, respectively, of accounts receivable.</t>
  </si>
  <si>
    <t>Recent Accounting Pronouncements [Policy Text Block]</t>
  </si>
  <si>
    <t>Recent Accounting Pronouncements In May 2014, the Financial Accounting Standards Board (FASB) issued Accounting Standards Update (ASU) No. 2014-09, Revenue from Contracts with Customers (Topic 606).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9, using the modified retrospective approach.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OPERATIONS AND SUMMARY OF SIGNIFICANT ACCOUNTING POLICIES (Tables)</t>
  </si>
  <si>
    <t>Schedule of Variable Interest Entities [Table Text Block]</t>
  </si>
  <si>
    <t>October 31, July 31,
2017 2017
Total assets $
11,301,974
$
13,070,348
Total liabilities
7,357,628
8,498,122
Three Three
months months
ended ended
October 31, October 31,
2017 2016
Revenues $
355,194
$
86,760
Net (loss)
(691,802
)
(427,653
)</t>
  </si>
  <si>
    <t>Schedule of Foreign Currency Translation [Table Text Block]</t>
  </si>
  <si>
    <t>As of and for As of and for
the three As of and for the three
months ended the year ended months ended
October 31, July 31, October 31,
2017 2017 2016
Period end RMB: US$ exchange rate
6.63
6.72
6.77
Period average RMB: US$ exchange rate
6.62
6.82
6.68</t>
  </si>
  <si>
    <t>ACCOUNTS RECEIVABLE (Tables)</t>
  </si>
  <si>
    <t>Schedule of Accounts, Notes, Loans and Financing Receivable [Table Text Block]</t>
  </si>
  <si>
    <t>October 31, July 31,
2017 2017
Accounts receivable $
1,925,693
$
2,614,927
Less: allowance for doubtful accounts
(1,494,551
)
(1,472,296
)
Accounts receivable, net $
431,142
$
1,142,631</t>
  </si>
  <si>
    <t>INVENTORIES (Tables)</t>
  </si>
  <si>
    <t>Inventories [Table Text Block]</t>
  </si>
  <si>
    <t>October 31, July 31,
2017 2017
Raw materials and parts $
1,007,525
$
801,437
Work in process
215,360
54,924
Finished goods
61,806
35,661
Total
1,284,691
892,022
Less: allowance for inventory reserve
(346,306
)
(341,609
)
Inventories, net $
938,385
$
550,413</t>
  </si>
  <si>
    <t>COSTS IN EXCESS OF BILLINGS (Tables)</t>
  </si>
  <si>
    <t>Costs in excess of billings [Table Text Block]</t>
  </si>
  <si>
    <t>October 31, July 31,
2017 2017
Billings in excess of costs on uncompleted contracts- related party $
(140,112
) $
46,510
Costs on contracts not yet recognized
2,909,859
2,870,392
Costs in excess of billings $
2,769,747
$
2,916,902
Contracts accounted for under the percentage-of- completion method:
Costs incurred on uncompleted contracts-related party $
184,035
$
172,922
Billings to date
(324,147
)
(126,412
)
$
(140,112
) $
46,510</t>
  </si>
  <si>
    <t>PROPERTY, PLANT AND EQUIPMENT (Tables)</t>
  </si>
  <si>
    <t>Property, Plant and Equipment [Table Text Block]</t>
  </si>
  <si>
    <t>October 31, July 31,
2017 2017
Machinery equipment $
6,962,313
$
5,025,011
Computer and office equipment
69,363
68,422
Vehicle
69,384
68,442
Total property, plant and equipment
7,101,060
)
5,161,875
)
Less: accumulated depreciation
(924,984
(831,542
Total $
6,176,076
$
4,330,333</t>
  </si>
  <si>
    <t>RELATED PARTY TRANSACTIONS (Tables)</t>
  </si>
  <si>
    <t>Related Party Transactions [Table Text Block]</t>
  </si>
  <si>
    <t>October 31, July 31,
Due to related parties: 2017 2017
Advances due to Zhou Deng Rong $
2,100,830
$
1,953,169
Lease payable to Lucksky Group
436,311
399,652
$
2,537,141
$
2,352,821</t>
  </si>
  <si>
    <t>NATURE OF OPERATIONS AND SUMMARY OF SIGNIFICANT ACCOUNTING POLICIES (Narrative) (Details) - USD ($)</t>
  </si>
  <si>
    <t>Cash used in operating activities</t>
  </si>
  <si>
    <t>Working capital deficit</t>
  </si>
  <si>
    <t>One customer [Member]</t>
  </si>
  <si>
    <t>Concentration risk, percentage of revenue</t>
  </si>
  <si>
    <t>95.00%</t>
  </si>
  <si>
    <t>Concentration risk, percentage of accounts receivable</t>
  </si>
  <si>
    <t>92.00%</t>
  </si>
  <si>
    <t>88.00%</t>
  </si>
  <si>
    <t>Another customer [Member]</t>
  </si>
  <si>
    <t>25.00%</t>
  </si>
  <si>
    <t>COSTS IN EXCESS OF BILLINGS (Narrative) (Details) - USD ($)</t>
  </si>
  <si>
    <t>Inventory delivered in advance of revenue recognition</t>
  </si>
  <si>
    <t>NOTES RECEIVABLE (Narrative) (Details)</t>
  </si>
  <si>
    <t>Oct. 31, 2017USD ($)</t>
  </si>
  <si>
    <t>Sep. 18, 2017USD ($)</t>
  </si>
  <si>
    <t>Sep. 18, 2017CNY (¥)</t>
  </si>
  <si>
    <t>Jul. 31, 2017USD ($)</t>
  </si>
  <si>
    <t>Shenzhen Chun Fu Xin Trading Co. Ltd. [Member]</t>
  </si>
  <si>
    <t>Debt Instrument, Interest Rate</t>
  </si>
  <si>
    <t>5.40%</t>
  </si>
  <si>
    <t>PROPERTY, PLANT AND EQUIPMENT (Narrative) (Details) - USD ($)</t>
  </si>
  <si>
    <t>ADVANCES TO SUPPLIERS (Narrative) (Details) - USD ($)</t>
  </si>
  <si>
    <t>Reserve on advances to suppliers</t>
  </si>
  <si>
    <t>RELATED PARTY TRANSACTIONS (Narrative) (Details) - USD ($)</t>
  </si>
  <si>
    <t>Costs in Excess of Billings</t>
  </si>
  <si>
    <t>Zhou Deng Rong [Member]</t>
  </si>
  <si>
    <t>Business Combination, Step Acquisition, Equity Interest in Acquiree, Percentage</t>
  </si>
  <si>
    <t>LuckSky Group [Member]</t>
  </si>
  <si>
    <t>Accrued Rent, Current</t>
  </si>
  <si>
    <t>Rent Expense</t>
  </si>
  <si>
    <t>Sanhe Keilitai [Member]</t>
  </si>
  <si>
    <t>Construction Revenue</t>
  </si>
  <si>
    <t>Contract Revenue Cost</t>
  </si>
  <si>
    <t>SIGNIFICANT CUSTOMER (Narrative) (Details) - USD ($)</t>
  </si>
  <si>
    <t>Apr. 13, 2014</t>
  </si>
  <si>
    <t>Amounts due from significant customer</t>
  </si>
  <si>
    <t>Xianning Xiangtian [Member]</t>
  </si>
  <si>
    <t>Xianning Lucksky Aerodynamic Electricity [Member]</t>
  </si>
  <si>
    <t>Equity Method Investment, Ownership Percentage</t>
  </si>
  <si>
    <t>100.00%</t>
  </si>
  <si>
    <t>Zhou Deng Rong [Member] | Xianning Lucksky Aerodynamic Electricity [Member]</t>
  </si>
  <si>
    <t>70.00%</t>
  </si>
  <si>
    <t>Zhou Jian [Member] | Xianning Lucksky Aerodynamic Electricity [Member]</t>
  </si>
  <si>
    <t>30.00%</t>
  </si>
  <si>
    <t>Schedule of Variable Interest Entities (Details) - USD ($)</t>
  </si>
  <si>
    <t>Total liabilities</t>
  </si>
  <si>
    <t>Revenues</t>
  </si>
  <si>
    <t>Schedule of Foreign Currency Translation (Details)</t>
  </si>
  <si>
    <t>12 Months Ended</t>
  </si>
  <si>
    <t>Period end RMB: US$ exchange rate</t>
  </si>
  <si>
    <t>Period average RMB: US$ exchange rate</t>
  </si>
  <si>
    <t>Schedule of Accounts, Notes, Loans and Financing Receivable (Details) - USD ($)</t>
  </si>
  <si>
    <t>Less: allowance for doubtful accounts</t>
  </si>
  <si>
    <t>Inventories (Details) - USD ($)</t>
  </si>
  <si>
    <t>Raw materials and parts</t>
  </si>
  <si>
    <t>Work in process</t>
  </si>
  <si>
    <t>Finished goods</t>
  </si>
  <si>
    <t>Less: allowance for inventory</t>
  </si>
  <si>
    <t>Costs in excess of billings (Details) - USD ($)</t>
  </si>
  <si>
    <t>Costs in excess of billings on uncompleted contracts- related party</t>
  </si>
  <si>
    <t>Costs on contracts not yet recognized</t>
  </si>
  <si>
    <t>Percentage-of Completion Method [Member]</t>
  </si>
  <si>
    <t>Costs incurred on uncompleted contracts-related party</t>
  </si>
  <si>
    <t>Billings to date</t>
  </si>
  <si>
    <t>Property, Plant and Equipment (Details) - USD ($)</t>
  </si>
  <si>
    <t>Total property, plant and equipment</t>
  </si>
  <si>
    <t>Less: accumulated depreciation</t>
  </si>
  <si>
    <t>Machinery and Equipment [Member]</t>
  </si>
  <si>
    <t>Computer And Office Equipment [Member]</t>
  </si>
  <si>
    <t>Vehicles [Member]</t>
  </si>
  <si>
    <t>Related Party Transactions (Details) - USD ($)</t>
  </si>
  <si>
    <t>Leas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72468</v>
      </c>
    </row>
    <row r="9" spans="1:3">
      <c r="A9" s="3" t="s">
        <v>15</v>
      </c>
      <c r="B9" s="3" t="s">
        <v>16</v>
      </c>
    </row>
    <row r="10" spans="1:3">
      <c r="A10" s="3" t="s">
        <v>17</v>
      </c>
      <c r="B10" s="3" t="s">
        <v>18</v>
      </c>
    </row>
    <row r="11" spans="1:3">
      <c r="A11" s="3" t="s">
        <v>19</v>
      </c>
      <c r="C11" s="4" t="n">
        <v>5910420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c r="B3" s="3" t="s">
        <v>173</v>
      </c>
    </row>
    <row r="4" spans="1:2">
      <c r="A4" s="3" t="s">
        <v>174</v>
      </c>
      <c r="B4" s="3" t="s">
        <v>175</v>
      </c>
    </row>
    <row r="5" spans="1:2">
      <c r="A5" s="3" t="s">
        <v>176</v>
      </c>
      <c r="B5" s="3" t="s">
        <v>177</v>
      </c>
    </row>
    <row r="6" spans="1:2">
      <c r="A6" s="3" t="s">
        <v>178</v>
      </c>
      <c r="B6" s="3" t="s">
        <v>179</v>
      </c>
    </row>
    <row r="7" spans="1:2">
      <c r="A7" s="3" t="s">
        <v>180</v>
      </c>
      <c r="B7" s="3" t="s">
        <v>181</v>
      </c>
    </row>
    <row r="8" spans="1:2">
      <c r="A8" s="3" t="s">
        <v>182</v>
      </c>
      <c r="B8" s="3" t="s">
        <v>183</v>
      </c>
    </row>
    <row r="9" spans="1:2">
      <c r="A9" s="3" t="s">
        <v>184</v>
      </c>
      <c r="B9" s="3" t="s">
        <v>185</v>
      </c>
    </row>
    <row r="10" spans="1:2">
      <c r="A10" s="3" t="s">
        <v>186</v>
      </c>
      <c r="B10" s="3" t="s">
        <v>187</v>
      </c>
    </row>
    <row r="11" spans="1:2">
      <c r="A11" s="3" t="s">
        <v>188</v>
      </c>
      <c r="B11" s="3"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c r="B3" s="3" t="s">
        <v>192</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48694</v>
      </c>
      <c r="C3" s="7" t="n">
        <v>1156969</v>
      </c>
    </row>
    <row r="4" spans="1:3">
      <c r="A4" s="3" t="s">
        <v>32</v>
      </c>
      <c r="B4" s="4" t="n">
        <v>431142</v>
      </c>
      <c r="C4" s="4" t="n">
        <v>1142631</v>
      </c>
    </row>
    <row r="5" spans="1:3">
      <c r="A5" s="3" t="s">
        <v>33</v>
      </c>
      <c r="B5" s="4" t="n">
        <v>938385</v>
      </c>
      <c r="C5" s="4" t="n">
        <v>550413</v>
      </c>
    </row>
    <row r="6" spans="1:3">
      <c r="A6" s="3" t="s">
        <v>34</v>
      </c>
      <c r="B6" s="4" t="n">
        <v>607915</v>
      </c>
      <c r="C6" s="4" t="n">
        <v>1168867</v>
      </c>
    </row>
    <row r="7" spans="1:3">
      <c r="A7" s="3" t="s">
        <v>35</v>
      </c>
      <c r="B7" s="4" t="n">
        <v>2769747</v>
      </c>
      <c r="C7" s="4" t="n">
        <v>2916902</v>
      </c>
    </row>
    <row r="8" spans="1:3">
      <c r="A8" s="3" t="s">
        <v>36</v>
      </c>
      <c r="B8" s="4" t="n">
        <v>157730</v>
      </c>
      <c r="C8" s="4" t="n">
        <v>0</v>
      </c>
    </row>
    <row r="9" spans="1:3">
      <c r="A9" s="3" t="s">
        <v>37</v>
      </c>
      <c r="B9" s="4" t="n">
        <v>17340</v>
      </c>
      <c r="C9" s="4" t="n">
        <v>12308</v>
      </c>
    </row>
    <row r="10" spans="1:3">
      <c r="A10" s="3" t="s">
        <v>38</v>
      </c>
      <c r="B10" s="4" t="n">
        <v>5170953</v>
      </c>
      <c r="C10" s="4" t="n">
        <v>6948090</v>
      </c>
    </row>
    <row r="11" spans="1:3">
      <c r="A11" s="6" t="s">
        <v>39</v>
      </c>
    </row>
    <row r="12" spans="1:3">
      <c r="A12" s="3" t="s">
        <v>40</v>
      </c>
      <c r="B12" s="4" t="n">
        <v>6176076</v>
      </c>
      <c r="C12" s="4" t="n">
        <v>4330333</v>
      </c>
    </row>
    <row r="13" spans="1:3">
      <c r="A13" s="3" t="s">
        <v>41</v>
      </c>
      <c r="B13" s="4" t="n">
        <v>240833</v>
      </c>
      <c r="C13" s="4" t="n">
        <v>2080436</v>
      </c>
    </row>
    <row r="14" spans="1:3">
      <c r="A14" s="3" t="s">
        <v>42</v>
      </c>
      <c r="B14" s="4" t="n">
        <v>6416909</v>
      </c>
      <c r="C14" s="4" t="n">
        <v>6410769</v>
      </c>
    </row>
    <row r="15" spans="1:3">
      <c r="A15" s="3" t="s">
        <v>43</v>
      </c>
      <c r="B15" s="4" t="n">
        <v>11587862</v>
      </c>
      <c r="C15" s="4" t="n">
        <v>13358859</v>
      </c>
    </row>
    <row r="16" spans="1:3">
      <c r="A16" s="6" t="s">
        <v>44</v>
      </c>
    </row>
    <row r="17" spans="1:3">
      <c r="A17" s="3" t="s">
        <v>45</v>
      </c>
      <c r="B17" s="4" t="n">
        <v>4191593</v>
      </c>
      <c r="C17" s="4" t="n">
        <v>5015806</v>
      </c>
    </row>
    <row r="18" spans="1:3">
      <c r="A18" s="3" t="s">
        <v>46</v>
      </c>
      <c r="B18" s="4" t="n">
        <v>153472</v>
      </c>
      <c r="C18" s="4" t="n">
        <v>471880</v>
      </c>
    </row>
    <row r="19" spans="1:3">
      <c r="A19" s="3" t="s">
        <v>47</v>
      </c>
      <c r="B19" s="4" t="n">
        <v>2537141</v>
      </c>
      <c r="C19" s="4" t="n">
        <v>2352821</v>
      </c>
    </row>
    <row r="20" spans="1:3">
      <c r="A20" s="3" t="s">
        <v>48</v>
      </c>
      <c r="B20" s="4" t="n">
        <v>501884</v>
      </c>
      <c r="C20" s="4" t="n">
        <v>500247</v>
      </c>
    </row>
    <row r="21" spans="1:3">
      <c r="A21" s="3" t="s">
        <v>49</v>
      </c>
      <c r="B21" s="4" t="n">
        <v>535700</v>
      </c>
      <c r="C21" s="4" t="n">
        <v>544508</v>
      </c>
    </row>
    <row r="22" spans="1:3">
      <c r="A22" s="3" t="s">
        <v>50</v>
      </c>
      <c r="B22" s="4" t="n">
        <v>426103</v>
      </c>
      <c r="C22" s="4" t="n">
        <v>467463</v>
      </c>
    </row>
    <row r="23" spans="1:3">
      <c r="A23" s="3" t="s">
        <v>51</v>
      </c>
      <c r="B23" s="4" t="n">
        <v>8345893</v>
      </c>
      <c r="C23" s="4" t="n">
        <v>9352725</v>
      </c>
    </row>
    <row r="24" spans="1:3">
      <c r="A24" s="6" t="s">
        <v>52</v>
      </c>
    </row>
    <row r="25" spans="1:3">
      <c r="A25" s="3" t="s">
        <v>53</v>
      </c>
      <c r="B25" s="4" t="n">
        <v>0</v>
      </c>
      <c r="C25" s="4" t="n">
        <v>0</v>
      </c>
    </row>
    <row r="26" spans="1:3">
      <c r="A26" s="6" t="s">
        <v>54</v>
      </c>
    </row>
    <row r="27" spans="1:3">
      <c r="A27" s="3" t="s">
        <v>55</v>
      </c>
      <c r="B27" s="4" t="n">
        <v>0</v>
      </c>
      <c r="C27" s="4" t="n">
        <v>0</v>
      </c>
    </row>
    <row r="28" spans="1:3">
      <c r="A28" s="3" t="s">
        <v>56</v>
      </c>
      <c r="B28" s="4" t="n">
        <v>591042</v>
      </c>
      <c r="C28" s="4" t="n">
        <v>591042</v>
      </c>
    </row>
    <row r="29" spans="1:3">
      <c r="A29" s="3" t="s">
        <v>57</v>
      </c>
      <c r="B29" s="4" t="n">
        <v>9964055</v>
      </c>
      <c r="C29" s="4" t="n">
        <v>9962555</v>
      </c>
    </row>
    <row r="30" spans="1:3">
      <c r="A30" s="3" t="s">
        <v>58</v>
      </c>
      <c r="B30" s="4" t="n">
        <v>-310000</v>
      </c>
      <c r="C30" s="4" t="n">
        <v>-310000</v>
      </c>
    </row>
    <row r="31" spans="1:3">
      <c r="A31" s="3" t="s">
        <v>59</v>
      </c>
      <c r="B31" s="4" t="n">
        <v>-6232634</v>
      </c>
      <c r="C31" s="4" t="n">
        <v>-5377094</v>
      </c>
    </row>
    <row r="32" spans="1:3">
      <c r="A32" s="3" t="s">
        <v>60</v>
      </c>
      <c r="B32" s="4" t="n">
        <v>-770494</v>
      </c>
      <c r="C32" s="4" t="n">
        <v>-860369</v>
      </c>
    </row>
    <row r="33" spans="1:3">
      <c r="A33" s="3" t="s">
        <v>61</v>
      </c>
      <c r="B33" s="4" t="n">
        <v>3241969</v>
      </c>
      <c r="C33" s="4" t="n">
        <v>4006134</v>
      </c>
    </row>
    <row r="34" spans="1:3">
      <c r="A34" s="3" t="s">
        <v>62</v>
      </c>
      <c r="B34" s="7" t="n">
        <v>11587862</v>
      </c>
      <c r="C34" s="7" t="n">
        <v>13358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0</v>
      </c>
      <c r="B1" s="2" t="s">
        <v>1</v>
      </c>
    </row>
    <row r="2" spans="1:4">
      <c r="B2" s="2" t="s">
        <v>2</v>
      </c>
      <c r="C2" s="2" t="s">
        <v>74</v>
      </c>
      <c r="D2" s="2" t="s">
        <v>29</v>
      </c>
    </row>
    <row r="3" spans="1:4">
      <c r="A3" s="3" t="s">
        <v>91</v>
      </c>
      <c r="B3" s="7" t="n">
        <v>855540</v>
      </c>
      <c r="C3" s="7" t="n">
        <v>651374</v>
      </c>
    </row>
    <row r="4" spans="1:4">
      <c r="A4" s="3" t="s">
        <v>211</v>
      </c>
      <c r="B4" s="4" t="n">
        <v>1002074</v>
      </c>
    </row>
    <row r="5" spans="1:4">
      <c r="A5" s="3" t="s">
        <v>212</v>
      </c>
      <c r="B5" s="7" t="n">
        <v>3174940</v>
      </c>
    </row>
    <row r="6" spans="1:4">
      <c r="A6" s="3" t="s">
        <v>213</v>
      </c>
    </row>
    <row r="7" spans="1:4">
      <c r="A7" s="3" t="s">
        <v>214</v>
      </c>
      <c r="B7" s="3" t="s">
        <v>215</v>
      </c>
    </row>
    <row r="8" spans="1:4">
      <c r="A8" s="3" t="s">
        <v>216</v>
      </c>
      <c r="B8" s="3" t="s">
        <v>217</v>
      </c>
      <c r="D8" s="3" t="s">
        <v>218</v>
      </c>
    </row>
    <row r="9" spans="1:4">
      <c r="A9" s="3" t="s">
        <v>219</v>
      </c>
    </row>
    <row r="10" spans="1:4">
      <c r="A10" s="3" t="s">
        <v>214</v>
      </c>
      <c r="C10" s="3" t="s">
        <v>2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1</v>
      </c>
      <c r="B1" s="2" t="s">
        <v>2</v>
      </c>
      <c r="C1" s="2" t="s">
        <v>29</v>
      </c>
    </row>
    <row r="2" spans="1:3">
      <c r="A2" s="3" t="s">
        <v>222</v>
      </c>
      <c r="B2" s="7" t="n">
        <v>2909859</v>
      </c>
      <c r="C2" s="7" t="n">
        <v>287039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s>
  <sheetData>
    <row r="1" spans="1:5">
      <c r="A1" s="1" t="s">
        <v>223</v>
      </c>
      <c r="B1" s="2" t="s">
        <v>224</v>
      </c>
      <c r="C1" s="2" t="s">
        <v>225</v>
      </c>
      <c r="D1" s="2" t="s">
        <v>226</v>
      </c>
      <c r="E1" s="2" t="s">
        <v>227</v>
      </c>
    </row>
    <row r="2" spans="1:5">
      <c r="A2" s="3" t="s">
        <v>36</v>
      </c>
      <c r="B2" s="7" t="n">
        <v>157730</v>
      </c>
      <c r="E2" s="7" t="n">
        <v>0</v>
      </c>
    </row>
    <row r="3" spans="1:5">
      <c r="A3" s="3" t="s">
        <v>228</v>
      </c>
    </row>
    <row r="4" spans="1:5">
      <c r="A4" s="3" t="s">
        <v>36</v>
      </c>
      <c r="C4" s="7" t="n">
        <v>157730</v>
      </c>
      <c r="D4" s="9" t="n">
        <v>1000000</v>
      </c>
    </row>
    <row r="5" spans="1:5">
      <c r="A5" s="3" t="s">
        <v>229</v>
      </c>
      <c r="C5" s="3" t="s">
        <v>230</v>
      </c>
      <c r="D5" s="3" t="s">
        <v>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31</v>
      </c>
      <c r="B1" s="2" t="s">
        <v>1</v>
      </c>
    </row>
    <row r="2" spans="1:4">
      <c r="B2" s="2" t="s">
        <v>2</v>
      </c>
      <c r="C2" s="2" t="s">
        <v>74</v>
      </c>
      <c r="D2" s="2" t="s">
        <v>29</v>
      </c>
    </row>
    <row r="3" spans="1:4">
      <c r="A3" s="3" t="s">
        <v>116</v>
      </c>
      <c r="B3" s="7" t="n">
        <v>82133</v>
      </c>
      <c r="C3" s="7" t="n">
        <v>74297</v>
      </c>
    </row>
    <row r="4" spans="1:4">
      <c r="A4" s="3" t="s">
        <v>41</v>
      </c>
      <c r="B4" s="4" t="n">
        <v>240833</v>
      </c>
      <c r="D4" s="7" t="n">
        <v>2080436</v>
      </c>
    </row>
    <row r="5" spans="1:4">
      <c r="A5" s="3" t="s">
        <v>143</v>
      </c>
      <c r="B5" s="7" t="n">
        <v>1839603</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2</v>
      </c>
      <c r="B1" s="2" t="s">
        <v>2</v>
      </c>
      <c r="C1" s="2" t="s">
        <v>29</v>
      </c>
    </row>
    <row r="2" spans="1:3">
      <c r="A2" s="3" t="s">
        <v>34</v>
      </c>
      <c r="B2" s="7" t="n">
        <v>607915</v>
      </c>
      <c r="C2" s="7" t="n">
        <v>1168867</v>
      </c>
    </row>
    <row r="3" spans="1:3">
      <c r="A3" s="3" t="s">
        <v>233</v>
      </c>
      <c r="B3" s="7" t="n">
        <v>1443359</v>
      </c>
      <c r="C3" s="7" t="n">
        <v>14045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4</v>
      </c>
      <c r="B1" s="2" t="s">
        <v>1</v>
      </c>
    </row>
    <row r="2" spans="1:4">
      <c r="B2" s="2" t="s">
        <v>2</v>
      </c>
      <c r="C2" s="2" t="s">
        <v>74</v>
      </c>
      <c r="D2" s="2" t="s">
        <v>29</v>
      </c>
    </row>
    <row r="3" spans="1:4">
      <c r="A3" s="3" t="s">
        <v>235</v>
      </c>
      <c r="B3" s="7" t="n">
        <v>2769747</v>
      </c>
      <c r="D3" s="7" t="n">
        <v>2916902</v>
      </c>
    </row>
    <row r="4" spans="1:4">
      <c r="A4" s="3" t="s">
        <v>48</v>
      </c>
      <c r="B4" s="7" t="n">
        <v>501884</v>
      </c>
      <c r="D4" s="4" t="n">
        <v>500247</v>
      </c>
    </row>
    <row r="5" spans="1:4">
      <c r="A5" s="3" t="s">
        <v>236</v>
      </c>
    </row>
    <row r="6" spans="1:4">
      <c r="A6" s="3" t="s">
        <v>237</v>
      </c>
      <c r="B6" s="3" t="s">
        <v>215</v>
      </c>
    </row>
    <row r="7" spans="1:4">
      <c r="A7" s="3" t="s">
        <v>238</v>
      </c>
    </row>
    <row r="8" spans="1:4">
      <c r="A8" s="3" t="s">
        <v>239</v>
      </c>
      <c r="B8" s="7" t="n">
        <v>436311</v>
      </c>
      <c r="D8" s="7" t="n">
        <v>399652</v>
      </c>
    </row>
    <row r="9" spans="1:4">
      <c r="A9" s="3" t="s">
        <v>240</v>
      </c>
      <c r="B9" s="4" t="n">
        <v>31212</v>
      </c>
      <c r="C9" s="7" t="n">
        <v>33253</v>
      </c>
    </row>
    <row r="10" spans="1:4">
      <c r="A10" s="3" t="s">
        <v>241</v>
      </c>
    </row>
    <row r="11" spans="1:4">
      <c r="A11" s="3" t="s">
        <v>242</v>
      </c>
      <c r="B11" s="4" t="n">
        <v>8748</v>
      </c>
    </row>
    <row r="12" spans="1:4">
      <c r="A12" s="3" t="s">
        <v>243</v>
      </c>
      <c r="B12" s="4" t="n">
        <v>7550</v>
      </c>
    </row>
    <row r="13" spans="1:4">
      <c r="A13" s="3" t="s">
        <v>235</v>
      </c>
      <c r="B13" s="7" t="n">
        <v>14011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c r="B2" s="8" t="n">
        <v>0.001</v>
      </c>
      <c r="C2" s="8" t="n">
        <v>0.001</v>
      </c>
    </row>
    <row r="3" spans="1:3">
      <c r="A3" s="3" t="s">
        <v>65</v>
      </c>
      <c r="B3" s="4" t="n">
        <v>100000000</v>
      </c>
      <c r="C3" s="4" t="n">
        <v>100000000</v>
      </c>
    </row>
    <row r="4" spans="1:3">
      <c r="A4" s="3" t="s">
        <v>66</v>
      </c>
      <c r="B4" s="3" t="s">
        <v>67</v>
      </c>
      <c r="C4" s="3" t="s">
        <v>67</v>
      </c>
    </row>
    <row r="5" spans="1:3">
      <c r="A5" s="3" t="s">
        <v>68</v>
      </c>
      <c r="B5" s="3" t="s">
        <v>67</v>
      </c>
      <c r="C5" s="3" t="s">
        <v>67</v>
      </c>
    </row>
    <row r="6" spans="1:3">
      <c r="A6" s="3" t="s">
        <v>69</v>
      </c>
      <c r="B6" s="8" t="n">
        <v>0.001</v>
      </c>
      <c r="C6" s="8" t="n">
        <v>0.001</v>
      </c>
    </row>
    <row r="7" spans="1:3">
      <c r="A7" s="3" t="s">
        <v>70</v>
      </c>
      <c r="B7" s="4" t="n">
        <v>1000000000</v>
      </c>
      <c r="C7" s="4" t="n">
        <v>1000000000</v>
      </c>
    </row>
    <row r="8" spans="1:3">
      <c r="A8" s="3" t="s">
        <v>71</v>
      </c>
      <c r="B8" s="4" t="n">
        <v>591042000</v>
      </c>
      <c r="C8" s="4" t="n">
        <v>591042000</v>
      </c>
    </row>
    <row r="9" spans="1:3">
      <c r="A9" s="3" t="s">
        <v>72</v>
      </c>
      <c r="B9" s="4" t="n">
        <v>591042000</v>
      </c>
      <c r="C9" s="4" t="n">
        <v>59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44</v>
      </c>
      <c r="B1" s="2" t="s">
        <v>1</v>
      </c>
    </row>
    <row r="2" spans="1:5">
      <c r="B2" s="2" t="s">
        <v>2</v>
      </c>
      <c r="C2" s="2" t="s">
        <v>74</v>
      </c>
      <c r="D2" s="2" t="s">
        <v>29</v>
      </c>
      <c r="E2" s="2" t="s">
        <v>245</v>
      </c>
    </row>
    <row r="3" spans="1:5">
      <c r="A3" s="3" t="s">
        <v>246</v>
      </c>
      <c r="B3" s="7" t="n">
        <v>396300</v>
      </c>
      <c r="D3" s="7" t="n">
        <v>1000744</v>
      </c>
    </row>
    <row r="4" spans="1:5">
      <c r="A4" s="3" t="s">
        <v>247</v>
      </c>
    </row>
    <row r="5" spans="1:5">
      <c r="A5" s="3" t="s">
        <v>240</v>
      </c>
      <c r="B5" s="7" t="n">
        <v>20783</v>
      </c>
      <c r="C5" s="7" t="n">
        <v>0</v>
      </c>
    </row>
    <row r="6" spans="1:5">
      <c r="A6" s="3" t="s">
        <v>248</v>
      </c>
    </row>
    <row r="7" spans="1:5">
      <c r="A7" s="3" t="s">
        <v>249</v>
      </c>
      <c r="E7" s="3" t="s">
        <v>250</v>
      </c>
    </row>
    <row r="8" spans="1:5">
      <c r="A8" s="3" t="s">
        <v>251</v>
      </c>
    </row>
    <row r="9" spans="1:5">
      <c r="A9" s="3" t="s">
        <v>249</v>
      </c>
      <c r="E9" s="3" t="s">
        <v>252</v>
      </c>
    </row>
    <row r="10" spans="1:5">
      <c r="A10" s="3" t="s">
        <v>253</v>
      </c>
    </row>
    <row r="11" spans="1:5">
      <c r="A11" s="3" t="s">
        <v>249</v>
      </c>
      <c r="E11" s="3" t="s">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55</v>
      </c>
      <c r="B1" s="2" t="s">
        <v>1</v>
      </c>
    </row>
    <row r="2" spans="1:4">
      <c r="B2" s="2" t="s">
        <v>2</v>
      </c>
      <c r="C2" s="2" t="s">
        <v>74</v>
      </c>
      <c r="D2" s="2" t="s">
        <v>29</v>
      </c>
    </row>
    <row r="3" spans="1:4">
      <c r="A3" s="3" t="s">
        <v>43</v>
      </c>
      <c r="B3" s="7" t="n">
        <v>11301974</v>
      </c>
      <c r="D3" s="7" t="n">
        <v>13070348</v>
      </c>
    </row>
    <row r="4" spans="1:4">
      <c r="A4" s="3" t="s">
        <v>256</v>
      </c>
      <c r="B4" s="4" t="n">
        <v>7357628</v>
      </c>
      <c r="D4" s="7" t="n">
        <v>8498122</v>
      </c>
    </row>
    <row r="5" spans="1:4">
      <c r="A5" s="3" t="s">
        <v>257</v>
      </c>
      <c r="B5" s="4" t="n">
        <v>355194</v>
      </c>
      <c r="C5" s="7" t="n">
        <v>86760</v>
      </c>
    </row>
    <row r="6" spans="1:4">
      <c r="A6" s="3" t="s">
        <v>91</v>
      </c>
      <c r="B6" s="7" t="n">
        <v>-691802</v>
      </c>
      <c r="C6" s="7" t="n">
        <v>-4276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258</v>
      </c>
      <c r="B1" s="2" t="s">
        <v>1</v>
      </c>
      <c r="D1" s="2" t="s">
        <v>259</v>
      </c>
    </row>
    <row r="2" spans="1:4">
      <c r="B2" s="2" t="s">
        <v>2</v>
      </c>
      <c r="C2" s="2" t="s">
        <v>74</v>
      </c>
      <c r="D2" s="2" t="s">
        <v>29</v>
      </c>
    </row>
    <row r="3" spans="1:4">
      <c r="A3" s="3" t="s">
        <v>260</v>
      </c>
      <c r="B3" s="10" t="n">
        <v>6.63</v>
      </c>
      <c r="C3" s="10" t="n">
        <v>6.77</v>
      </c>
      <c r="D3" s="10" t="n">
        <v>6.72</v>
      </c>
    </row>
    <row r="4" spans="1:4">
      <c r="A4" s="3" t="s">
        <v>261</v>
      </c>
      <c r="B4" s="10" t="n">
        <v>6.62</v>
      </c>
      <c r="C4" s="10" t="n">
        <v>6.68</v>
      </c>
      <c r="D4" s="10" t="n">
        <v>6.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9</v>
      </c>
    </row>
    <row r="2" spans="1:3">
      <c r="A2" s="3" t="s">
        <v>119</v>
      </c>
      <c r="B2" s="7" t="n">
        <v>1925693</v>
      </c>
      <c r="C2" s="7" t="n">
        <v>2614927</v>
      </c>
    </row>
    <row r="3" spans="1:3">
      <c r="A3" s="3" t="s">
        <v>263</v>
      </c>
      <c r="B3" s="4" t="n">
        <v>-1494551</v>
      </c>
      <c r="C3" s="4" t="n">
        <v>-1472296</v>
      </c>
    </row>
    <row r="4" spans="1:3">
      <c r="A4" s="3" t="s">
        <v>32</v>
      </c>
      <c r="B4" s="7" t="n">
        <v>431142</v>
      </c>
      <c r="C4" s="7" t="n">
        <v>1142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4</v>
      </c>
      <c r="B1" s="2" t="s">
        <v>2</v>
      </c>
      <c r="C1" s="2" t="s">
        <v>29</v>
      </c>
    </row>
    <row r="2" spans="1:3">
      <c r="A2" s="3" t="s">
        <v>265</v>
      </c>
      <c r="B2" s="7" t="n">
        <v>1007525</v>
      </c>
      <c r="C2" s="7" t="n">
        <v>801437</v>
      </c>
    </row>
    <row r="3" spans="1:3">
      <c r="A3" s="3" t="s">
        <v>266</v>
      </c>
      <c r="B3" s="4" t="n">
        <v>215360</v>
      </c>
      <c r="C3" s="4" t="n">
        <v>54924</v>
      </c>
    </row>
    <row r="4" spans="1:3">
      <c r="A4" s="3" t="s">
        <v>267</v>
      </c>
      <c r="B4" s="4" t="n">
        <v>61806</v>
      </c>
      <c r="C4" s="4" t="n">
        <v>35661</v>
      </c>
    </row>
    <row r="5" spans="1:3">
      <c r="A5" s="3" t="s">
        <v>105</v>
      </c>
      <c r="B5" s="4" t="n">
        <v>1284691</v>
      </c>
      <c r="C5" s="4" t="n">
        <v>892022</v>
      </c>
    </row>
    <row r="6" spans="1:3">
      <c r="A6" s="3" t="s">
        <v>268</v>
      </c>
      <c r="B6" s="4" t="n">
        <v>-346306</v>
      </c>
      <c r="C6" s="4" t="n">
        <v>-341609</v>
      </c>
    </row>
    <row r="7" spans="1:3">
      <c r="A7" s="3" t="s">
        <v>33</v>
      </c>
      <c r="B7" s="7" t="n">
        <v>938385</v>
      </c>
      <c r="C7" s="7" t="n">
        <v>5504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29</v>
      </c>
    </row>
    <row r="2" spans="1:3">
      <c r="A2" s="3" t="s">
        <v>270</v>
      </c>
      <c r="B2" s="7" t="n">
        <v>-140112</v>
      </c>
      <c r="C2" s="7" t="n">
        <v>46510</v>
      </c>
    </row>
    <row r="3" spans="1:3">
      <c r="A3" s="3" t="s">
        <v>271</v>
      </c>
      <c r="B3" s="4" t="n">
        <v>2909859</v>
      </c>
      <c r="C3" s="4" t="n">
        <v>2870392</v>
      </c>
    </row>
    <row r="4" spans="1:3">
      <c r="A4" s="3" t="s">
        <v>35</v>
      </c>
      <c r="B4" s="4" t="n">
        <v>2769747</v>
      </c>
      <c r="C4" s="4" t="n">
        <v>2916902</v>
      </c>
    </row>
    <row r="5" spans="1:3">
      <c r="A5" s="3" t="s">
        <v>272</v>
      </c>
    </row>
    <row r="6" spans="1:3">
      <c r="A6" s="3" t="s">
        <v>273</v>
      </c>
      <c r="B6" s="4" t="n">
        <v>184035</v>
      </c>
      <c r="C6" s="4" t="n">
        <v>172922</v>
      </c>
    </row>
    <row r="7" spans="1:3">
      <c r="A7" s="3" t="s">
        <v>274</v>
      </c>
      <c r="B7" s="4" t="n">
        <v>-324147</v>
      </c>
      <c r="C7" s="4" t="n">
        <v>-126412</v>
      </c>
    </row>
    <row r="8" spans="1:3">
      <c r="A8" s="3" t="s">
        <v>35</v>
      </c>
      <c r="B8" s="7" t="n">
        <v>-140112</v>
      </c>
      <c r="C8" s="7" t="n">
        <v>465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5</v>
      </c>
      <c r="B1" s="2" t="s">
        <v>2</v>
      </c>
      <c r="C1" s="2" t="s">
        <v>29</v>
      </c>
    </row>
    <row r="2" spans="1:3">
      <c r="A2" s="3" t="s">
        <v>276</v>
      </c>
      <c r="B2" s="7" t="n">
        <v>7101060</v>
      </c>
      <c r="C2" s="7" t="n">
        <v>5161875</v>
      </c>
    </row>
    <row r="3" spans="1:3">
      <c r="A3" s="3" t="s">
        <v>277</v>
      </c>
      <c r="B3" s="4" t="n">
        <v>-924984</v>
      </c>
      <c r="C3" s="4" t="n">
        <v>-831542</v>
      </c>
    </row>
    <row r="4" spans="1:3">
      <c r="A4" s="3" t="s">
        <v>105</v>
      </c>
      <c r="B4" s="4" t="n">
        <v>6176076</v>
      </c>
      <c r="C4" s="4" t="n">
        <v>4330333</v>
      </c>
    </row>
    <row r="5" spans="1:3">
      <c r="A5" s="3" t="s">
        <v>278</v>
      </c>
    </row>
    <row r="6" spans="1:3">
      <c r="A6" s="3" t="s">
        <v>276</v>
      </c>
      <c r="B6" s="4" t="n">
        <v>6962313</v>
      </c>
      <c r="C6" s="4" t="n">
        <v>5025011</v>
      </c>
    </row>
    <row r="7" spans="1:3">
      <c r="A7" s="3" t="s">
        <v>279</v>
      </c>
    </row>
    <row r="8" spans="1:3">
      <c r="A8" s="3" t="s">
        <v>276</v>
      </c>
      <c r="B8" s="4" t="n">
        <v>69363</v>
      </c>
      <c r="C8" s="4" t="n">
        <v>68422</v>
      </c>
    </row>
    <row r="9" spans="1:3">
      <c r="A9" s="3" t="s">
        <v>280</v>
      </c>
    </row>
    <row r="10" spans="1:3">
      <c r="A10" s="3" t="s">
        <v>276</v>
      </c>
      <c r="B10" s="7" t="n">
        <v>69384</v>
      </c>
      <c r="C10" s="7" t="n">
        <v>68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1</v>
      </c>
      <c r="B1" s="2" t="s">
        <v>2</v>
      </c>
      <c r="C1" s="2" t="s">
        <v>29</v>
      </c>
    </row>
    <row r="2" spans="1:3">
      <c r="A2" s="3" t="s">
        <v>47</v>
      </c>
      <c r="B2" s="7" t="n">
        <v>2537141</v>
      </c>
      <c r="C2" s="7" t="n">
        <v>2352821</v>
      </c>
    </row>
    <row r="3" spans="1:3">
      <c r="A3" s="3" t="s">
        <v>238</v>
      </c>
    </row>
    <row r="4" spans="1:3">
      <c r="A4" s="3" t="s">
        <v>282</v>
      </c>
      <c r="B4" s="4" t="n">
        <v>436311</v>
      </c>
      <c r="C4" s="4" t="n">
        <v>399652</v>
      </c>
    </row>
    <row r="5" spans="1:3">
      <c r="A5" s="3" t="s">
        <v>236</v>
      </c>
    </row>
    <row r="6" spans="1:3">
      <c r="A6" s="3" t="s">
        <v>47</v>
      </c>
      <c r="B6" s="7" t="n">
        <v>2100830</v>
      </c>
      <c r="C6" s="7" t="n">
        <v>19531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c r="B3" s="7" t="n">
        <v>305640</v>
      </c>
      <c r="C3" s="7" t="n">
        <v>0</v>
      </c>
    </row>
    <row r="4" spans="1:3">
      <c r="A4" s="3" t="s">
        <v>76</v>
      </c>
      <c r="B4" s="4" t="n">
        <v>49554</v>
      </c>
      <c r="C4" s="4" t="n">
        <v>86760</v>
      </c>
    </row>
    <row r="5" spans="1:3">
      <c r="A5" s="3" t="s">
        <v>77</v>
      </c>
      <c r="B5" s="4" t="n">
        <v>355194</v>
      </c>
      <c r="C5" s="4" t="n">
        <v>86760</v>
      </c>
    </row>
    <row r="6" spans="1:3">
      <c r="A6" s="3" t="s">
        <v>78</v>
      </c>
      <c r="B6" s="4" t="n">
        <v>279645</v>
      </c>
      <c r="C6" s="4" t="n">
        <v>0</v>
      </c>
    </row>
    <row r="7" spans="1:3">
      <c r="A7" s="3" t="s">
        <v>79</v>
      </c>
      <c r="B7" s="4" t="n">
        <v>37999</v>
      </c>
      <c r="C7" s="4" t="n">
        <v>71599</v>
      </c>
    </row>
    <row r="8" spans="1:3">
      <c r="A8" s="3" t="s">
        <v>80</v>
      </c>
      <c r="B8" s="4" t="n">
        <v>317644</v>
      </c>
      <c r="C8" s="4" t="n">
        <v>71599</v>
      </c>
    </row>
    <row r="9" spans="1:3">
      <c r="A9" s="3" t="s">
        <v>81</v>
      </c>
      <c r="B9" s="4" t="n">
        <v>37550</v>
      </c>
      <c r="C9" s="4" t="n">
        <v>15161</v>
      </c>
    </row>
    <row r="10" spans="1:3">
      <c r="A10" s="6" t="s">
        <v>82</v>
      </c>
    </row>
    <row r="11" spans="1:3">
      <c r="A11" s="3" t="s">
        <v>83</v>
      </c>
      <c r="B11" s="4" t="n">
        <v>886152</v>
      </c>
      <c r="C11" s="4" t="n">
        <v>706852</v>
      </c>
    </row>
    <row r="12" spans="1:3">
      <c r="A12" s="3" t="s">
        <v>84</v>
      </c>
      <c r="B12" s="4" t="n">
        <v>-848602</v>
      </c>
      <c r="C12" s="4" t="n">
        <v>-691691</v>
      </c>
    </row>
    <row r="13" spans="1:3">
      <c r="A13" s="6" t="s">
        <v>85</v>
      </c>
    </row>
    <row r="14" spans="1:3">
      <c r="A14" s="3" t="s">
        <v>86</v>
      </c>
      <c r="B14" s="4" t="n">
        <v>-4431</v>
      </c>
      <c r="C14" s="4" t="n">
        <v>7134</v>
      </c>
    </row>
    <row r="15" spans="1:3">
      <c r="A15" s="3" t="s">
        <v>87</v>
      </c>
      <c r="B15" s="4" t="n">
        <v>328</v>
      </c>
      <c r="C15" s="4" t="n">
        <v>0</v>
      </c>
    </row>
    <row r="16" spans="1:3">
      <c r="A16" s="3" t="s">
        <v>88</v>
      </c>
      <c r="B16" s="4" t="n">
        <v>-4103</v>
      </c>
      <c r="C16" s="4" t="n">
        <v>7134</v>
      </c>
    </row>
    <row r="17" spans="1:3">
      <c r="A17" s="3" t="s">
        <v>89</v>
      </c>
      <c r="B17" s="4" t="n">
        <v>-852705</v>
      </c>
      <c r="C17" s="4" t="n">
        <v>-684557</v>
      </c>
    </row>
    <row r="18" spans="1:3">
      <c r="A18" s="3" t="s">
        <v>90</v>
      </c>
      <c r="B18" s="4" t="n">
        <v>-2835</v>
      </c>
      <c r="C18" s="4" t="n">
        <v>33183</v>
      </c>
    </row>
    <row r="19" spans="1:3">
      <c r="A19" s="3" t="s">
        <v>91</v>
      </c>
      <c r="B19" s="4" t="n">
        <v>-855540</v>
      </c>
      <c r="C19" s="4" t="n">
        <v>-651374</v>
      </c>
    </row>
    <row r="20" spans="1:3">
      <c r="A20" s="3" t="s">
        <v>92</v>
      </c>
      <c r="B20" s="4" t="n">
        <v>89875</v>
      </c>
      <c r="C20" s="4" t="n">
        <v>-199856</v>
      </c>
    </row>
    <row r="21" spans="1:3">
      <c r="A21" s="3" t="s">
        <v>93</v>
      </c>
      <c r="B21" s="7" t="n">
        <v>-765665</v>
      </c>
      <c r="C21" s="7" t="n">
        <v>-851230</v>
      </c>
    </row>
    <row r="22" spans="1:3">
      <c r="A22" s="3" t="s">
        <v>94</v>
      </c>
      <c r="B22" s="7" t="n">
        <v>0</v>
      </c>
      <c r="C22" s="7" t="n">
        <v>0</v>
      </c>
    </row>
    <row r="23" spans="1:3">
      <c r="A23" s="3" t="s">
        <v>95</v>
      </c>
      <c r="B23" s="4" t="n">
        <v>591042000</v>
      </c>
      <c r="C23" s="4" t="n">
        <v>59104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c r="B3" s="7" t="n">
        <v>8748</v>
      </c>
      <c r="C3" s="7" t="n">
        <v>0</v>
      </c>
    </row>
    <row r="4" spans="1:3">
      <c r="A4" s="3" t="s">
        <v>98</v>
      </c>
      <c r="B4" s="7" t="n">
        <v>31213</v>
      </c>
      <c r="C4" s="7" t="n">
        <v>303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3"/>
    <col customWidth="1" max="7" min="7" width="12"/>
  </cols>
  <sheetData>
    <row r="1" spans="1:7">
      <c r="A1" s="1" t="s">
        <v>99</v>
      </c>
      <c r="B1" s="2" t="s">
        <v>100</v>
      </c>
      <c r="C1" s="2" t="s">
        <v>101</v>
      </c>
      <c r="D1" s="2" t="s">
        <v>102</v>
      </c>
      <c r="E1" s="2" t="s">
        <v>103</v>
      </c>
      <c r="F1" s="2" t="s">
        <v>104</v>
      </c>
      <c r="G1" s="2" t="s">
        <v>105</v>
      </c>
    </row>
    <row r="2" spans="1:7">
      <c r="A2" s="3" t="s">
        <v>106</v>
      </c>
      <c r="B2" s="7" t="n">
        <v>591042</v>
      </c>
      <c r="C2" s="7" t="n">
        <v>9962555</v>
      </c>
      <c r="D2" s="7" t="n">
        <v>-310000</v>
      </c>
      <c r="E2" s="7" t="n">
        <v>-5377094</v>
      </c>
      <c r="F2" s="7" t="n">
        <v>-860369</v>
      </c>
      <c r="G2" s="7" t="n">
        <v>4006134</v>
      </c>
    </row>
    <row r="3" spans="1:7">
      <c r="A3" s="3" t="s">
        <v>107</v>
      </c>
      <c r="B3" s="4" t="n">
        <v>591042000</v>
      </c>
    </row>
    <row r="4" spans="1:7">
      <c r="A4" s="3" t="s">
        <v>108</v>
      </c>
      <c r="C4" s="4" t="n">
        <v>1500</v>
      </c>
      <c r="G4" s="4" t="n">
        <v>1500</v>
      </c>
    </row>
    <row r="5" spans="1:7">
      <c r="A5" s="3" t="s">
        <v>109</v>
      </c>
      <c r="F5" s="4" t="n">
        <v>89875</v>
      </c>
      <c r="G5" s="4" t="n">
        <v>89875</v>
      </c>
    </row>
    <row r="6" spans="1:7">
      <c r="A6" s="3" t="s">
        <v>91</v>
      </c>
      <c r="E6" s="4" t="n">
        <v>-855540</v>
      </c>
      <c r="G6" s="4" t="n">
        <v>-855540</v>
      </c>
    </row>
    <row r="7" spans="1:7">
      <c r="A7" s="3" t="s">
        <v>110</v>
      </c>
      <c r="B7" s="7" t="n">
        <v>591042</v>
      </c>
      <c r="C7" s="7" t="n">
        <v>9964055</v>
      </c>
      <c r="D7" s="7" t="n">
        <v>-310000</v>
      </c>
      <c r="E7" s="7" t="n">
        <v>-6232634</v>
      </c>
      <c r="F7" s="7" t="n">
        <v>-770494</v>
      </c>
      <c r="G7" s="7" t="n">
        <v>3241969</v>
      </c>
    </row>
    <row r="8" spans="1:7">
      <c r="A8" s="3" t="s">
        <v>111</v>
      </c>
      <c r="B8" s="4" t="n">
        <v>5910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74</v>
      </c>
    </row>
    <row r="3" spans="1:3">
      <c r="A3" s="6" t="s">
        <v>113</v>
      </c>
    </row>
    <row r="4" spans="1:3">
      <c r="A4" s="3" t="s">
        <v>91</v>
      </c>
      <c r="B4" s="7" t="n">
        <v>-855540</v>
      </c>
      <c r="C4" s="7" t="n">
        <v>-651374</v>
      </c>
    </row>
    <row r="5" spans="1:3">
      <c r="A5" s="6" t="s">
        <v>114</v>
      </c>
    </row>
    <row r="6" spans="1:3">
      <c r="A6" s="3" t="s">
        <v>115</v>
      </c>
      <c r="B6" s="4" t="n">
        <v>1576</v>
      </c>
      <c r="C6" s="4" t="n">
        <v>0</v>
      </c>
    </row>
    <row r="7" spans="1:3">
      <c r="A7" s="3" t="s">
        <v>116</v>
      </c>
      <c r="B7" s="4" t="n">
        <v>82133</v>
      </c>
      <c r="C7" s="4" t="n">
        <v>74297</v>
      </c>
    </row>
    <row r="8" spans="1:3">
      <c r="A8" s="3" t="s">
        <v>117</v>
      </c>
      <c r="B8" s="4" t="n">
        <v>1500</v>
      </c>
      <c r="C8" s="4" t="n">
        <v>1500</v>
      </c>
    </row>
    <row r="9" spans="1:3">
      <c r="A9" s="6" t="s">
        <v>118</v>
      </c>
    </row>
    <row r="10" spans="1:3">
      <c r="A10" s="3" t="s">
        <v>119</v>
      </c>
      <c r="B10" s="4" t="n">
        <v>689234</v>
      </c>
      <c r="C10" s="4" t="n">
        <v>2665569</v>
      </c>
    </row>
    <row r="11" spans="1:3">
      <c r="A11" s="3" t="s">
        <v>33</v>
      </c>
      <c r="B11" s="4" t="n">
        <v>-86650</v>
      </c>
      <c r="C11" s="4" t="n">
        <v>-592576</v>
      </c>
    </row>
    <row r="12" spans="1:3">
      <c r="A12" s="3" t="s">
        <v>34</v>
      </c>
      <c r="B12" s="4" t="n">
        <v>216339</v>
      </c>
      <c r="C12" s="4" t="n">
        <v>-2242905</v>
      </c>
    </row>
    <row r="13" spans="1:3">
      <c r="A13" s="3" t="s">
        <v>35</v>
      </c>
      <c r="B13" s="4" t="n">
        <v>147155</v>
      </c>
      <c r="C13" s="4" t="n">
        <v>0</v>
      </c>
    </row>
    <row r="14" spans="1:3">
      <c r="A14" s="3" t="s">
        <v>37</v>
      </c>
      <c r="B14" s="4" t="n">
        <v>-5032</v>
      </c>
      <c r="C14" s="4" t="n">
        <v>306152</v>
      </c>
    </row>
    <row r="15" spans="1:3">
      <c r="A15" s="3" t="s">
        <v>120</v>
      </c>
      <c r="B15" s="4" t="n">
        <v>0</v>
      </c>
      <c r="C15" s="4" t="n">
        <v>-71693</v>
      </c>
    </row>
    <row r="16" spans="1:3">
      <c r="A16" s="3" t="s">
        <v>121</v>
      </c>
      <c r="B16" s="4" t="n">
        <v>0</v>
      </c>
      <c r="C16" s="4" t="n">
        <v>-142627</v>
      </c>
    </row>
    <row r="17" spans="1:3">
      <c r="A17" s="3" t="s">
        <v>45</v>
      </c>
      <c r="B17" s="4" t="n">
        <v>-824213</v>
      </c>
      <c r="C17" s="4" t="n">
        <v>-752366</v>
      </c>
    </row>
    <row r="18" spans="1:3">
      <c r="A18" s="3" t="s">
        <v>122</v>
      </c>
      <c r="B18" s="4" t="n">
        <v>-318408</v>
      </c>
      <c r="C18" s="4" t="n">
        <v>303207</v>
      </c>
    </row>
    <row r="19" spans="1:3">
      <c r="A19" s="3" t="s">
        <v>123</v>
      </c>
      <c r="B19" s="4" t="n">
        <v>-8808</v>
      </c>
      <c r="C19" s="4" t="n">
        <v>21946</v>
      </c>
    </row>
    <row r="20" spans="1:3">
      <c r="A20" s="3" t="s">
        <v>50</v>
      </c>
      <c r="B20" s="4" t="n">
        <v>-41360</v>
      </c>
      <c r="C20" s="4" t="n">
        <v>0</v>
      </c>
    </row>
    <row r="21" spans="1:3">
      <c r="A21" s="3" t="s">
        <v>124</v>
      </c>
      <c r="B21" s="4" t="n">
        <v>0</v>
      </c>
      <c r="C21" s="4" t="n">
        <v>-36258</v>
      </c>
    </row>
    <row r="22" spans="1:3">
      <c r="A22" s="3" t="s">
        <v>125</v>
      </c>
      <c r="B22" s="4" t="n">
        <v>-1002074</v>
      </c>
      <c r="C22" s="4" t="n">
        <v>-1117128</v>
      </c>
    </row>
    <row r="23" spans="1:3">
      <c r="A23" s="6" t="s">
        <v>126</v>
      </c>
    </row>
    <row r="24" spans="1:3">
      <c r="A24" s="3" t="s">
        <v>127</v>
      </c>
      <c r="B24" s="4" t="n">
        <v>-150766</v>
      </c>
      <c r="C24" s="4" t="n">
        <v>0</v>
      </c>
    </row>
    <row r="25" spans="1:3">
      <c r="A25" s="3" t="s">
        <v>128</v>
      </c>
      <c r="B25" s="4" t="n">
        <v>0</v>
      </c>
      <c r="C25" s="4" t="n">
        <v>-7353</v>
      </c>
    </row>
    <row r="26" spans="1:3">
      <c r="A26" s="3" t="s">
        <v>129</v>
      </c>
      <c r="B26" s="4" t="n">
        <v>0</v>
      </c>
      <c r="C26" s="4" t="n">
        <v>179628</v>
      </c>
    </row>
    <row r="27" spans="1:3">
      <c r="A27" s="3" t="s">
        <v>130</v>
      </c>
      <c r="B27" s="4" t="n">
        <v>-150766</v>
      </c>
      <c r="C27" s="4" t="n">
        <v>172275</v>
      </c>
    </row>
    <row r="28" spans="1:3">
      <c r="A28" s="6" t="s">
        <v>131</v>
      </c>
    </row>
    <row r="29" spans="1:3">
      <c r="A29" s="3" t="s">
        <v>132</v>
      </c>
      <c r="B29" s="4" t="n">
        <v>147661</v>
      </c>
      <c r="C29" s="4" t="n">
        <v>368832</v>
      </c>
    </row>
    <row r="30" spans="1:3">
      <c r="A30" s="3" t="s">
        <v>133</v>
      </c>
      <c r="B30" s="4" t="n">
        <v>147661</v>
      </c>
      <c r="C30" s="4" t="n">
        <v>368832</v>
      </c>
    </row>
    <row r="31" spans="1:3">
      <c r="A31" s="3" t="s">
        <v>134</v>
      </c>
      <c r="B31" s="4" t="n">
        <v>96904</v>
      </c>
      <c r="C31" s="4" t="n">
        <v>-275289</v>
      </c>
    </row>
    <row r="32" spans="1:3">
      <c r="A32" s="3" t="s">
        <v>135</v>
      </c>
      <c r="B32" s="4" t="n">
        <v>-908275</v>
      </c>
      <c r="C32" s="4" t="n">
        <v>-851310</v>
      </c>
    </row>
    <row r="33" spans="1:3">
      <c r="A33" s="3" t="s">
        <v>136</v>
      </c>
      <c r="B33" s="4" t="n">
        <v>1156969</v>
      </c>
      <c r="C33" s="4" t="n">
        <v>1226220</v>
      </c>
    </row>
    <row r="34" spans="1:3">
      <c r="A34" s="3" t="s">
        <v>137</v>
      </c>
      <c r="B34" s="4" t="n">
        <v>248694</v>
      </c>
      <c r="C34" s="4" t="n">
        <v>374910</v>
      </c>
    </row>
    <row r="35" spans="1:3">
      <c r="A35" s="6" t="s">
        <v>138</v>
      </c>
    </row>
    <row r="36" spans="1:3">
      <c r="A36" s="3" t="s">
        <v>139</v>
      </c>
      <c r="B36" s="4" t="n">
        <v>0</v>
      </c>
      <c r="C36" s="4" t="n">
        <v>0</v>
      </c>
    </row>
    <row r="37" spans="1:3">
      <c r="A37" s="3" t="s">
        <v>140</v>
      </c>
      <c r="B37" s="4" t="n">
        <v>8808</v>
      </c>
      <c r="C37" s="4" t="n">
        <v>0</v>
      </c>
    </row>
    <row r="38" spans="1:3">
      <c r="A38" s="6" t="s">
        <v>141</v>
      </c>
    </row>
    <row r="39" spans="1:3">
      <c r="A39" s="3" t="s">
        <v>142</v>
      </c>
      <c r="B39" s="4" t="n">
        <v>305819</v>
      </c>
      <c r="C39" s="4" t="n">
        <v>0</v>
      </c>
    </row>
    <row r="40" spans="1:3">
      <c r="A40" s="3" t="s">
        <v>143</v>
      </c>
      <c r="B40" s="4" t="n">
        <v>1839603</v>
      </c>
      <c r="C40" s="4" t="n">
        <v>0</v>
      </c>
    </row>
    <row r="41" spans="1:3">
      <c r="A41" s="3" t="s">
        <v>108</v>
      </c>
      <c r="B41" s="7" t="n">
        <v>1500</v>
      </c>
      <c r="C41" s="7" t="n">
        <v>1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8T14:27:18Z</dcterms:created>
  <dcterms:modified xmlns:dcterms="http://purl.org/dc/terms/" xmlns:xsi="http://www.w3.org/2001/XMLSchema-instance" xsi:type="dcterms:W3CDTF">2017-12-18T14:27:18Z</dcterms:modified>
</cp:coreProperties>
</file>